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SMALL CAP VALUE SERIES | STANDARD CLASS</t>
  </si>
  <si>
    <t>DELAWARE VIP ® Delaware VIP Small Cap Value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Global Limited (“MIMGL”) and Macquarie Funds Management Hong Kong Limited (“MFMHK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The Series invests primarily in investments
of small companies whose stock prices, in the portfolio managers’ opinion,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 ®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Global Limited Macquarie Funds Management Hong Kong Limited The following replaces the information in
the section of the Series’ Prospectus entitled "How we manage the Series — Our principal investment strategies”: The Manager researches individual companies
and analyzes economic and market conditions, seeking to identify the securities or market sectors that the Manager believes are
the best investments for the Series. The following are descriptions of how the portfolio management team pursues the Series’
investment objective. The Manager strives to identify small companies
that it believes offer above-average opportunities for long-term price appreciation because their current stock prices do not appear
to accurately reflect the companies’ underlying value or future earnings potential. The Manager’s focus will be on value
stocks, defined as stocks whose prices are historically low based on a given financial measure such as profit, book value, or cash
flow. Companies may be undervalued for many reasons. They may be unknown to stock analysts, they may have experienced poor earnings,
or their industry may be in the midst of a period of weak growth. The Manager will carefully evaluate the
financial strength of a company, the nature of its management, any developments affecting the company or its industry, anticipated
new products or services, possible management changes, projected takeovers, or technological breakthroughs. Using this extensive
analysis, the Manager’s goal is to pinpoint the companies within the universe of undervalued stocks whose true value is likely
to be recognized and rewarded with a rising stock price in the future. Because there is added risk when investing
in smaller companies, which may still be in their early developmental stages, the portfolio managers maintain a well-diversified
portfolio, typically holding a mix of different stocks, representing a wide array of industries. The Manager may permit its affiliates, Macquarie
Investment Management Global Limited (MIMGL) and Macquarie Funds Management Hong Kong Limited, to execute Series security trades
on behalf of the Manager. The Manager may also seek quantitative support from MIMGL.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following information is added after
the section of the Series’ Prospectus entitled “Who manages the Serie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March 31,
2019, MIMGL managed more than $123.17 million in assets for institutional and individual clients. Although the Manager has principal
responsibility for the Manager’s portion of the Series, the Manager may seek quantitative support from MIMGL and the Manager
may also permit MIMGL to execute Series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Series,
the Manager may permit MFMHKL to execute Series security trades on behalf of the Manager. The following information is added after
the section of the SAI entitled “Investment Manager and Other Service Providers — Investment Manager”: Sub-Advisors The
Manager has also entered into Sub-Advisory Agreements on behalf of the Serie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The Series invests primarily in investments
of small companies whose stock prices, in the portfolio managers’ opinion,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 ®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si>
  <si>
    <t>DELAWARE VIP SMALL CAP VALUE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at least 80% of the Series’ net assets, plus the amount of any borrowings for investment purposes, will be in investments of small-capitalization companie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2:20Z</dcterms:created>
  <dcterms:modified xmlns:dcterms="http://purl.org/dc/terms/" xmlns:xsi="http://www.w3.org/2001/XMLSchema-instance" xsi:type="dcterms:W3CDTF">2019-09-13T16:12:20Z</dcterms:modified>
</cp:coreProperties>
</file>